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mmary - (Eaton Va" sheetId="2" state="visible" r:id="rId2"/>
    <sheet xmlns:r="http://schemas.openxmlformats.org/officeDocument/2006/relationships" name="Risk_Return Detail Data - (Eato"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53">
  <si>
    <t>Document and Entity Information</t>
  </si>
  <si>
    <t>Aug. 13, 2019</t>
  </si>
  <si>
    <t>Risk/Return:</t>
  </si>
  <si>
    <t>Document Type</t>
  </si>
  <si>
    <t>497</t>
  </si>
  <si>
    <t>Document Period End Date</t>
  </si>
  <si>
    <t>Oct. 31,
		2018</t>
  </si>
  <si>
    <t>Registrant Name</t>
  </si>
  <si>
    <t>EATON VANCE MUTUAL FUNDS TRUST</t>
  </si>
  <si>
    <t>Central Index Key</t>
  </si>
  <si>
    <t>0000745463</t>
  </si>
  <si>
    <t>Amendment Flag</t>
  </si>
  <si>
    <t>false</t>
  </si>
  <si>
    <t>Document Creation Date</t>
  </si>
  <si>
    <t>Aug. 13,
		2019</t>
  </si>
  <si>
    <t>Document Effective Date</t>
  </si>
  <si>
    <t>Prospectus Date</t>
  </si>
  <si>
    <t>Mar. 1,
		2019</t>
  </si>
  <si>
    <t>Entity Inv Company Type</t>
  </si>
  <si>
    <t>N-1A</t>
  </si>
  <si>
    <t>Eaton Vance Diversified Currency Income Fund | Class A</t>
  </si>
  <si>
    <t>Trading Symbol</t>
  </si>
  <si>
    <t>EAIIX</t>
  </si>
  <si>
    <t>Eaton Vance Diversified Currency Income Fund | Class C</t>
  </si>
  <si>
    <t>ECIMX</t>
  </si>
  <si>
    <t>Eaton Vance Diversified Currency Income Fund | Class I</t>
  </si>
  <si>
    <t>EIIMX</t>
  </si>
  <si>
    <t>Eaton Vance Diversified Currency Income Fund</t>
  </si>
  <si>
    <t xml:space="preserve">Important Notice Regarding Change in
Name and Investment Policy EATON VANCE DIVERSIFIED CURRENCY INCOME
FUND Effective October 14, 2019, Eaton Vance
Diversified Currency Income Fund (the “Fund”) will change its name to Eaton Vance Global Bond Fund, will change its
80% policy and will adopt the other changes noted below, including changes to its principal investment strategies.
1. The following replaces “Principal Investment Strategies” in “Fund Summaries – Eaton Vance Diversified Currency Income Fund”: The Fund seeks its investment objective
by investing in securities, derivatives and other instruments to establish investment exposures in both developed and emerging
markets. Under normal market conditions, the Fund invests at least 80% of its net assets (plus any borrowings for investment purposes)
in bonds (the “80% Policy”). Bonds include fixed- and floating-rate debt instruments issued by U.S. and foreign companies,
sovereign debt instruments, U.S. and foreign government debt instruments, commercial paper, securitized debt instruments (including
commercial mortgage-backed securities, mortgage dollar rolls and collateralized mortgage obligations) and other asset-backed debt
instruments (including collateralized debt obligations and stripped securities), zero-coupon securities, when-issued securities,
repurchase agreements, obligations of supranational entities, municipal securities, structured notes, private placements, loans
(including senior, subordinated, secured, and unsecured loans), convertible securities and other hybrid securities (including warrants)
as well as derivatives that provide exposure to such investments. Total return is defined as income plus capital appreciation.
The Fund normally invests at least 40% of its net assets in foreign investments. Foreign investments are those primarily traded
outside the U.S. or issued by an issuer that is domiciled, or derives a significant portion of its revenue, outside the U.S. The Fund’s investments may
be significant in a geographic region. The Fund frequently has significant exposure to emerging markets investments. Emerging market
countries include so-called frontier market countries, which generally are considered by the portfolio managers to be less developed
countries that (i) are not included in the JPMorgan Government Bond Index: Emerging Market (JPM GBI-EM) Global Diversified (the
“Index”); or (ii) represent 2% or less of the Index. The Fund normally invests at least 65% of its net assets in instruments
rated investment grade (being those rated BBB or above by either S&amp;P Global Ratings or Fitch Ratings, or Baa or higher by Moody’s
Investors Service, Inc.) or in unrated instruments considered to be of comparable quality by the investment adviser. The Fund also
may invest in instruments rated below investment grade (rated below BBB or Baa) or in unrated instruments considered to be of comparable
quality by the investment adviser (often referred to as “junk” investments). The Fund may invest in investments of
any duration. The Fund may invest up to 5% of net assets in equity securities. The Fund invests in a wide variety
of derivative instruments. The Fund expects to achieve certain exposures by purchasing and selling derivative instruments, including
(but not limited to) forward foreign currency exchange contracts; futures on securities, indices, currencies, swaps and other investments;
options; and interest rate swaps, cross-currency swaps, total return swaps and credit default swaps, which may create economic
leverage in the Fund. The Fund may engage in derivative transactions to seek to enhance total return; to hedge against fluctuations
in securities prices, interest rates or currency exchange rates; to change the effective duration of its portfolio; to manage certain
investment risks; and/or as a substitute for the purchase or sale of securities or currencies. The Fund’s use of derivatives
may be extensive and there is no stated limit on their use. In managing the Fund, the investment
adviser adjusts investments in an effort to take advantage of differences in countries, currencies, interest rates and credits
based on its global macroeconomic and political analysis. The investment adviser seeks to identify countries and currencies it
believes have potential to outperform investments in other countries and currencies, and to anticipate changes in global economies,
markets, political conditions and other factors for this purpose. The investment adviser considers the relative risk/return characteristics
of prospective investments (whether securities, currencies, derivatives, or other instruments) in determining the most efficient
means for achieving desired exposures. The Fund invests its assets in
the Portfolio, a separate registered investment company with the same investment objective and policies as the Fund, but also
intends to invest directly in securities and other instruments.
2. The following replaces “Portfolio Managers.” under “Fund Summaries – Eaton Vance Diversified Currency Income Fund”: Michael
A. Cirami, Vice President of Eaton Vance and BMR, has managed the Fund and the Portfolio since January 2008. Kyle
Lee, Vice President of Eaton Vance and BMR, has managed the Fund and the Portfolio since October 2019. Eric
A. Stein, Vice President of Eaton Vance and BMR, has managed the Fund and the Portfolio since October 2019.
3. The following replaces the seventh paragraph under “Management and Organization”: For the fiscal year ended October
31, 2018, the effective annualized rate of investment advisory fee paid to BMR by International Income Portfolio was 0.625% of
its average daily net assets. The portfolio managers of the Fund and International Income Portfolio are Michael A. Cirami (since
January 2008), Kyle Lee and Eric A. Stein (both since October 2019). Messrs. Cirami and Stein co-manage other Eaton Vance funds
and portfolios. Messrs. Cirami, Lee and Stein are Vice Presidents of EVM and BMR and have been employees of Eaton Vance for more
than five years. August 13, 2019
32994 8.13.19 </t>
  </si>
  <si>
    <t>Principal Investment Strategies</t>
  </si>
  <si>
    <t>The Fund seeks its investment objective
by investing in securities, derivatives and other instruments to establish investment exposures in both developed and emerging
markets. Under normal market conditions, the Fund invests at least 80% of its net assets (plus any borrowings for investment purposes)
in bonds (the “80% Policy”). Bonds include fixed- and floating-rate debt instruments issued by U.S. and foreign companies,
sovereign debt instruments, U.S. and foreign government debt instruments, commercial paper, securitized debt instruments (including
commercial mortgage-backed securities, mortgage dollar rolls and collateralized mortgage obligations) and other asset-backed debt
instruments (including collateralized debt obligations and stripped securities), zero-coupon securities, when-issued securities,
repurchase agreements, obligations of supranational entities, municipal securities, structured notes, private placements, loans
(including senior, subordinated, secured, and unsecured loans), convertible securities and other hybrid securities (including warrants)
as well as derivatives that provide exposure to such investments. Total return is defined as income plus capital appreciation.
The Fund normally invests at least 40% of its net assets in foreign investments. Foreign investments are those primarily traded
outside the U.S. or issued by an issuer that is domiciled, or derives a significant portion of its revenue, outside the U.S. The Fund’s investments may
be significant in a geographic region. The Fund frequently has significant exposure to emerging markets investments. Emerging market
countries include so-called frontier market countries, which generally are considered by the portfolio managers to be less developed
countries that (i) are not included in the JPMorgan Government Bond Index: Emerging Market (JPM GBI-EM) Global Diversified (the
“Index”); or (ii) represent 2% or less of the Index. The Fund normally invests at least 65% of its net assets in instruments
rated investment grade (being those rated BBB or above by either S&amp;P Global Ratings or Fitch Ratings, or Baa or higher by Moody’s
Investors Service, Inc.) or in unrated instruments considered to be of comparable quality by the investment adviser. The Fund also
may invest in instruments rated below investment grade (rated below BBB or Baa) or in unrated instruments considered to be of comparable
quality by the investment adviser (often referred to as “junk” investments). The Fund may invest in investments of
any duration. The Fund may invest up to 5% of net assets in equity securities. The Fund invests in a wide variety
of derivative instruments. The Fund expects to achieve certain exposures by purchasing and selling derivative instruments, including
(but not limited to) forward foreign currency exchange contracts; futures on securities, indices, currencies, swaps and other investments;
options; and interest rate swaps, cross-currency swaps, total return swaps and credit default swaps, which may create economic
leverage in the Fund. The Fund may engage in derivative transactions to seek to enhance total return; to hedge against fluctuations
in securities prices, interest rates or currency exchange rates; to change the effective duration of its portfolio; to manage certain
investment risks; and/or as a substitute for the purchase or sale of securities or currencies. The Fund’s use of derivatives
may be extensive and there is no stated limit on their use. In managing the Fund, the investment
adviser adjusts investments in an effort to take advantage of differences in countries, currencies, interest rates and credits
based on its global macroeconomic and political analysis. The investment adviser seeks to identify countries and currencies it
believes have potential to outperform investments in other countries and currencies, and to anticipate changes in global economies,
markets, political conditions and other factors for this purpose. The investment adviser considers the relative risk/return characteristics
of prospective investments (whether securities, currencies, derivatives, or other instruments) in determining the most efficient
means for achieving desired exposures. The Fund invests its assets in
the Portfolio, a separate registered investment company with the same investment objective and policies as the Fund, but also intends
to invest directly in securities and other instruments.</t>
  </si>
  <si>
    <t>Label</t>
  </si>
  <si>
    <t>Element</t>
  </si>
  <si>
    <t>Value</t>
  </si>
  <si>
    <t>rr_RiskReturnAbstract</t>
  </si>
  <si>
    <t>dei_EntityCentralIndexKey</t>
  </si>
  <si>
    <t>Supplement to Prospectus</t>
  </si>
  <si>
    <t>rr_SupplementToProspectusTextBlock</t>
  </si>
  <si>
    <t>Investment Strategy, Heading</t>
  </si>
  <si>
    <t>rr_StrategyHeading</t>
  </si>
  <si>
    <t>Investment Strategy, Narrative</t>
  </si>
  <si>
    <t>rr_StrategyNarrativeTextBlock</t>
  </si>
  <si>
    <t>Strategy Portfolio Concentration</t>
  </si>
  <si>
    <t>rr_StrategyPortfolioConcentration</t>
  </si>
  <si>
    <t>The Fund seeks its investment objective by investing in securities, derivatives and other instruments to establish investment exposures in both developed and emerging markets. Under normal market conditions, the Fund invests at least 80% of its net assets (plus any borrowings for investment purposes) in bonds (the “80% Policy”). Bonds include fixed- and floating-rate debt instruments issued by U.S. and foreign companies, sovereign debt instruments, U.S. and foreign government debt instruments, commercial paper, securitized debt instruments (including commercial mortgage-backed securities, mortgage dollar rolls and collateralized mortgage obligations) and other asset-backed debt instruments (including collateralized debt obligations and stripped securities), zero-coupon securities, when-issued securities, repurchase agreements, obligations of supranational entities, municipal securities, structured notes, private placements, loans (including senior, subordinated, secured, and unsecured loans), convertible securities and other hybrid securities (including warrants) as well as derivatives that provide exposure to such investments. Total return is defined as income plus capital appreciation. The Fund normally invests at least 40% of its net assets in foreign investments. Foreign investments are those primarily traded outside the U.S. or issued by an issuer that is domiciled, or derives a significant portion of its revenue, outside the U.S.</t>
  </si>
  <si>
    <t>dei_DocumentType</t>
  </si>
  <si>
    <t>dei_DocumentPeriodEndDate</t>
  </si>
  <si>
    <t>dei_EntityRegistrantName</t>
  </si>
  <si>
    <t>dei_EntityInvCompanyType</t>
  </si>
  <si>
    <t>dei_AmendmentFlag</t>
  </si>
  <si>
    <t>dei_DocumentCreationDate</t>
  </si>
  <si>
    <t>dei_DocumentEffectiveDate</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5"/>
    <col customWidth="1" max="2" min="2" width="31"/>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14</v>
      </c>
    </row>
    <row r="10" spans="1:2">
      <c r="A10" s="4" t="s">
        <v>16</v>
      </c>
      <c r="B10" s="4" t="s">
        <v>17</v>
      </c>
    </row>
    <row r="11" spans="1:2">
      <c r="A11" s="4" t="s">
        <v>18</v>
      </c>
      <c r="B11" s="4" t="s">
        <v>19</v>
      </c>
    </row>
    <row r="12" spans="1:2">
      <c r="A12" s="4" t="s">
        <v>20</v>
      </c>
    </row>
    <row r="13" spans="1:2">
      <c r="A13" s="3" t="s">
        <v>2</v>
      </c>
    </row>
    <row r="14" spans="1:2">
      <c r="A14" s="4" t="s">
        <v>21</v>
      </c>
      <c r="B14" s="4" t="s">
        <v>22</v>
      </c>
    </row>
    <row r="15" spans="1:2">
      <c r="A15" s="4" t="s">
        <v>23</v>
      </c>
    </row>
    <row r="16" spans="1:2">
      <c r="A16" s="3" t="s">
        <v>2</v>
      </c>
    </row>
    <row r="17" spans="1:2">
      <c r="A17" s="4" t="s">
        <v>21</v>
      </c>
      <c r="B17" s="4" t="s">
        <v>24</v>
      </c>
    </row>
    <row r="18" spans="1:2">
      <c r="A18" s="4" t="s">
        <v>25</v>
      </c>
    </row>
    <row r="19" spans="1:2">
      <c r="A19" s="3" t="s">
        <v>2</v>
      </c>
    </row>
    <row r="20" spans="1:2">
      <c r="A20" s="4" t="s">
        <v>21</v>
      </c>
      <c r="B20" s="4" t="s">
        <v>26</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27</v>
      </c>
    </row>
    <row r="3" spans="1:1">
      <c r="A3" s="4" t="s">
        <v>28</v>
      </c>
    </row>
    <row r="4" spans="1:1">
      <c r="A4" s="4" t="s">
        <v>29</v>
      </c>
    </row>
    <row r="5" spans="1:1">
      <c r="A5" s="4" t="s">
        <v>3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5"/>
    <col customWidth="1" max="2" min="2" width="35"/>
    <col customWidth="1" max="3" min="3" width="80"/>
  </cols>
  <sheetData>
    <row r="1" spans="1:3">
      <c r="A1" s="1" t="s">
        <v>31</v>
      </c>
      <c r="B1" s="1" t="s">
        <v>32</v>
      </c>
      <c r="C1" s="2" t="s">
        <v>33</v>
      </c>
    </row>
    <row r="2" spans="1:3">
      <c r="A2" s="3" t="s">
        <v>2</v>
      </c>
      <c r="B2" s="4" t="s">
        <v>34</v>
      </c>
    </row>
    <row r="3" spans="1:3">
      <c r="A3" s="4" t="s">
        <v>9</v>
      </c>
      <c r="B3" s="4" t="s">
        <v>35</v>
      </c>
      <c r="C3" s="4" t="s">
        <v>10</v>
      </c>
    </row>
    <row r="4" spans="1:3">
      <c r="A4" s="4" t="s">
        <v>27</v>
      </c>
    </row>
    <row r="5" spans="1:3">
      <c r="A5" s="3" t="s">
        <v>2</v>
      </c>
      <c r="B5" s="4" t="s">
        <v>34</v>
      </c>
    </row>
    <row r="6" spans="1:3">
      <c r="A6" s="4" t="s">
        <v>36</v>
      </c>
      <c r="B6" s="4" t="s">
        <v>37</v>
      </c>
      <c r="C6" s="4" t="s">
        <v>28</v>
      </c>
    </row>
    <row r="7" spans="1:3">
      <c r="A7" s="4" t="s">
        <v>38</v>
      </c>
      <c r="B7" s="4" t="s">
        <v>39</v>
      </c>
      <c r="C7" s="4" t="s">
        <v>29</v>
      </c>
    </row>
    <row r="8" spans="1:3">
      <c r="A8" s="4" t="s">
        <v>40</v>
      </c>
      <c r="B8" s="4" t="s">
        <v>41</v>
      </c>
      <c r="C8" s="4" t="s">
        <v>30</v>
      </c>
    </row>
    <row r="9" spans="1:3">
      <c r="A9" s="4" t="s">
        <v>42</v>
      </c>
      <c r="B9" s="4" t="s">
        <v>43</v>
      </c>
      <c r="C9" s="4" t="s">
        <v>4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31"/>
  </cols>
  <sheetData>
    <row r="1" spans="1:3">
      <c r="A1" s="1" t="s">
        <v>31</v>
      </c>
      <c r="B1" s="1" t="s">
        <v>32</v>
      </c>
      <c r="C1" s="2" t="s">
        <v>33</v>
      </c>
    </row>
    <row r="2" spans="1:3">
      <c r="A2" s="3" t="s">
        <v>2</v>
      </c>
      <c r="B2" s="4" t="s">
        <v>34</v>
      </c>
    </row>
    <row r="3" spans="1:3">
      <c r="A3" s="4" t="s">
        <v>3</v>
      </c>
      <c r="B3" s="4" t="s">
        <v>45</v>
      </c>
      <c r="C3" s="4" t="s">
        <v>4</v>
      </c>
    </row>
    <row r="4" spans="1:3">
      <c r="A4" s="4" t="s">
        <v>5</v>
      </c>
      <c r="B4" s="4" t="s">
        <v>46</v>
      </c>
      <c r="C4" s="4" t="s">
        <v>6</v>
      </c>
    </row>
    <row r="5" spans="1:3">
      <c r="A5" s="4" t="s">
        <v>7</v>
      </c>
      <c r="B5" s="4" t="s">
        <v>47</v>
      </c>
      <c r="C5" s="4" t="s">
        <v>8</v>
      </c>
    </row>
    <row r="6" spans="1:3">
      <c r="A6" s="4" t="s">
        <v>9</v>
      </c>
      <c r="B6" s="4" t="s">
        <v>35</v>
      </c>
      <c r="C6" s="4" t="s">
        <v>10</v>
      </c>
    </row>
    <row r="7" spans="1:3">
      <c r="A7" s="4" t="s">
        <v>18</v>
      </c>
      <c r="B7" s="4" t="s">
        <v>48</v>
      </c>
      <c r="C7" s="4" t="s">
        <v>19</v>
      </c>
    </row>
    <row r="8" spans="1:3">
      <c r="A8" s="4" t="s">
        <v>11</v>
      </c>
      <c r="B8" s="4" t="s">
        <v>49</v>
      </c>
      <c r="C8" s="4" t="s">
        <v>12</v>
      </c>
    </row>
    <row r="9" spans="1:3">
      <c r="A9" s="4" t="s">
        <v>13</v>
      </c>
      <c r="B9" s="4" t="s">
        <v>50</v>
      </c>
      <c r="C9" s="4" t="s">
        <v>14</v>
      </c>
    </row>
    <row r="10" spans="1:3">
      <c r="A10" s="4" t="s">
        <v>15</v>
      </c>
      <c r="B10" s="4" t="s">
        <v>51</v>
      </c>
      <c r="C10" s="4" t="s">
        <v>14</v>
      </c>
    </row>
    <row r="11" spans="1:3">
      <c r="A11" s="4" t="s">
        <v>16</v>
      </c>
      <c r="B11" s="4" t="s">
        <v>52</v>
      </c>
      <c r="C11" s="4" t="s">
        <v>17</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26T13:40:53Z</dcterms:created>
  <dcterms:modified xmlns:dcterms="http://purl.org/dc/terms/" xmlns:xsi="http://www.w3.org/2001/XMLSchema-instance" xsi:type="dcterms:W3CDTF">2019-08-26T13:40:53Z</dcterms:modified>
</cp:coreProperties>
</file>